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_ Organization and Summar" sheetId="7" state="visible" r:id="rId7"/>
    <sheet xmlns:r="http://schemas.openxmlformats.org/officeDocument/2006/relationships" name="Note 2_ Going Concern" sheetId="8" state="visible" r:id="rId8"/>
    <sheet xmlns:r="http://schemas.openxmlformats.org/officeDocument/2006/relationships" name="Note 3_ Common Stock" sheetId="9" state="visible" r:id="rId9"/>
    <sheet xmlns:r="http://schemas.openxmlformats.org/officeDocument/2006/relationships" name="Note 4_ Convertible Advances fr" sheetId="10" state="visible" r:id="rId10"/>
    <sheet xmlns:r="http://schemas.openxmlformats.org/officeDocument/2006/relationships" name="Note 5_ Commitments and Conting" sheetId="11" state="visible" r:id="rId11"/>
    <sheet xmlns:r="http://schemas.openxmlformats.org/officeDocument/2006/relationships" name="Note 1_ Organization and Summ_2" sheetId="12" state="visible" r:id="rId12"/>
    <sheet xmlns:r="http://schemas.openxmlformats.org/officeDocument/2006/relationships" name="Note 1_ Organization and Summ_3" sheetId="13" state="visible" r:id="rId13"/>
    <sheet xmlns:r="http://schemas.openxmlformats.org/officeDocument/2006/relationships" name="Note 1_ Organization and Summ_4" sheetId="14" state="visible" r:id="rId14"/>
    <sheet xmlns:r="http://schemas.openxmlformats.org/officeDocument/2006/relationships" name="Note 3_ Common Stock (Details)" sheetId="15" state="visible" r:id="rId15"/>
    <sheet xmlns:r="http://schemas.openxmlformats.org/officeDocument/2006/relationships" name="Note 4_ Convertible Advances _2" sheetId="16" state="visible" r:id="rId16"/>
    <sheet xmlns:r="http://schemas.openxmlformats.org/officeDocument/2006/relationships" name="Note 5_ Commitments and Conti_2"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Aug. 20, 2021</t>
        </is>
      </c>
    </row>
    <row r="3">
      <c r="A3" s="3" t="inlineStr">
        <is>
          <t>Details</t>
        </is>
      </c>
    </row>
    <row r="4">
      <c r="A4" s="4" t="inlineStr">
        <is>
          <t>Registrant CIK</t>
        </is>
      </c>
      <c r="B4" s="4" t="inlineStr">
        <is>
          <t>0001485029</t>
        </is>
      </c>
    </row>
    <row r="5">
      <c r="A5" s="4" t="inlineStr">
        <is>
          <t>Fiscal Year End</t>
        </is>
      </c>
      <c r="B5" s="4" t="inlineStr">
        <is>
          <t>--12-31</t>
        </is>
      </c>
    </row>
    <row r="6">
      <c r="A6" s="4" t="inlineStr">
        <is>
          <t>Registrant Name</t>
        </is>
      </c>
      <c r="B6" s="4" t="inlineStr">
        <is>
          <t>NEW ASIA HOLDINGS, INC.</t>
        </is>
      </c>
    </row>
    <row r="7">
      <c r="A7" s="4" t="inlineStr">
        <is>
          <t>SEC Form</t>
        </is>
      </c>
      <c r="B7" s="4" t="inlineStr">
        <is>
          <t>10-Q</t>
        </is>
      </c>
    </row>
    <row r="8">
      <c r="A8" s="4" t="inlineStr">
        <is>
          <t>Period End date</t>
        </is>
      </c>
      <c r="B8" s="4" t="inlineStr">
        <is>
          <t>Jun. 30,
		2021</t>
        </is>
      </c>
    </row>
    <row r="9">
      <c r="A9" s="4" t="inlineStr">
        <is>
          <t>Tax Identification Number (TIN)</t>
        </is>
      </c>
      <c r="B9" s="4" t="inlineStr">
        <is>
          <t>45-0460095</t>
        </is>
      </c>
    </row>
    <row r="10">
      <c r="A10" s="4" t="inlineStr">
        <is>
          <t>Number of common stock shares outstanding</t>
        </is>
      </c>
      <c r="C10" s="5" t="n">
        <v>75288667</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55410</t>
        </is>
      </c>
    </row>
    <row r="20">
      <c r="A20" s="4" t="inlineStr">
        <is>
          <t>Entity Incorporation, State or Country Code</t>
        </is>
      </c>
      <c r="B20" s="4" t="inlineStr">
        <is>
          <t>NV</t>
        </is>
      </c>
    </row>
    <row r="21">
      <c r="A21" s="4" t="inlineStr">
        <is>
          <t>Entity Address, Address Line One</t>
        </is>
      </c>
      <c r="B21" s="4" t="inlineStr">
        <is>
          <t>80 Tras Street</t>
        </is>
      </c>
    </row>
    <row r="22">
      <c r="A22" s="4" t="inlineStr">
        <is>
          <t>Entity Address, Address Line Two</t>
        </is>
      </c>
      <c r="B22" s="4" t="inlineStr">
        <is>
          <t>#01-03</t>
        </is>
      </c>
    </row>
    <row r="23">
      <c r="A23" s="4" t="inlineStr">
        <is>
          <t>Entity Address, City or Town</t>
        </is>
      </c>
      <c r="B23" s="4" t="inlineStr">
        <is>
          <t>Singapore</t>
        </is>
      </c>
    </row>
    <row r="24">
      <c r="A24" s="4" t="inlineStr">
        <is>
          <t>Entity Address, Country</t>
        </is>
      </c>
      <c r="B24" s="4" t="inlineStr">
        <is>
          <t>SG</t>
        </is>
      </c>
    </row>
    <row r="25">
      <c r="A25" s="4" t="inlineStr">
        <is>
          <t>Entity Address, Postal Zip Code</t>
        </is>
      </c>
      <c r="B25" s="4" t="inlineStr">
        <is>
          <t>079019</t>
        </is>
      </c>
    </row>
    <row r="26">
      <c r="A26" s="4" t="inlineStr">
        <is>
          <t>Country Region</t>
        </is>
      </c>
      <c r="B26" s="4" t="inlineStr">
        <is>
          <t>65</t>
        </is>
      </c>
    </row>
    <row r="27">
      <c r="A27" s="4" t="inlineStr">
        <is>
          <t>City Area Code</t>
        </is>
      </c>
      <c r="B27" s="4" t="inlineStr">
        <is>
          <t>6820</t>
        </is>
      </c>
    </row>
    <row r="28">
      <c r="A28" s="4" t="inlineStr">
        <is>
          <t>Local Phone Number</t>
        </is>
      </c>
      <c r="B28" s="4" t="inlineStr">
        <is>
          <t>888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Convertible Advances from Shareholder and other Related Party Transactions</t>
        </is>
      </c>
      <c r="B1" s="2" t="inlineStr">
        <is>
          <t>6 Months Ended</t>
        </is>
      </c>
    </row>
    <row r="2">
      <c r="B2" s="2" t="inlineStr">
        <is>
          <t>Jun. 30, 2021</t>
        </is>
      </c>
    </row>
    <row r="3">
      <c r="A3" s="3" t="inlineStr">
        <is>
          <t>Notes</t>
        </is>
      </c>
    </row>
    <row r="4">
      <c r="A4" s="4" t="inlineStr">
        <is>
          <t>Note 4: Convertible Advances from Shareholder and other Related Party Transactions</t>
        </is>
      </c>
      <c r="B4" s="4" t="inlineStr">
        <is>
          <t>Note 4: Convertible Advances from Shareholder and Other Related Party Transactions During the six-month period ended June 30, 2021, Lin Kok Peng, the Company’s principal shareholder, was repaid $38,697 for payments made to vendors on the Company’s behalf. During the six-month period ended June 30, 2021 and 2020, Lin Kok Peng advanced an aggregate of $0 and $70,000 to the Company, respectively. The total advances due to Lin Kok Peng amounted to $916,452 and $955,149 as of June 30, 2021, and December 31, 2020, respectively. As of June 30, 2021, and December 31, 2020, the advances constitute unsecured interest-free loans to the Company. On August 14, 2020, the Company signed an Agreement with NAHL. Pursuant to the terms of the Agreement, all funds advanced to the Company by NAHL up to August 14, 2020 (the “Prior Advances”) will continue to constitute an interest-free loan to the Company, which was due and payable by the Company to NAHL on or before September 15, 2020 (the “Prior Advance Repayment Date”, which may be extended as set forth below). If the Company does not repay the Prior Advances by the Prior Advance Repayment Date, NAHL, at its sole discretion, will have the option to extend the Prior Advance Repayment Date or convert all or a portion of the Prior Advances into Common Stock at a conversion price of $0.003 per share (the “Prior Advance Conversion Price”), subject to adjustment as set forth in the Agreement. NAHL’s election to extend the Prior Advance Repayment Date or to convert the Prior Advances into Common Stock shall be made on the first business day following the Prior Advance Repayment Date. The Parties acknowledge and agree that the Prior Advances shall not be convertible into Common Stock prior to the Prior Advance Repayment Date. Following August 14, 2020, NAHL will endeavor, on a best efforts’ basis, to continue to advance operating funds to the Company as may be required and requested by the Company for its operations, for a period of at least through December 31, 2020 (such additional advances, as funded, the “Additional Advances” and, together with the Prior Advances, the “Advances”). Any such Additional Advances shall be due and payable by the Company to NAHL on or before January 31, 2021 (the “Additional Advance Repayment Date”, which may be extended as set forth below). In the event that any Additional Advances are made and are not repaid by the Additional Advance Repayment Date, NAHL, at its sole discretion, will have the option to extend the Additional Advance Repayment Date or convert all or a portion of the Additional Advances into Common Stock at a conversion price of $0.003 per share (the “Additional Advance Conversion Price”), subject to adjustment as set forth in the Agreement. NAHL’s election to extend the Additional Advance Repayment Date or to convert the Additional Advances into Common Stock shall be made on the first business day following the Additional Advance Repayment Date. The Parties acknowledge and agree that any Additional Advances shall not be convertible into Common Stock prior to the Additional Advance Repayment Date. As of June 30, 2021, the Company had not repaid the Advances to NAHL, and Lin Kok Peng, owner of NAHL, had not exercised its option to convert the Advances into shares of common stock. Accordingly, the total of $916,452 in advances remained as an unsecured interest-free loan to the Company as of June 30, 2021. Although Lin Kok Peng (NAHL) is expected to continue to advance operating funds to the Company in the future, there can be no assurance that he will continue to do so. On September 7, 2015, Mr. Jose A. Capote ("Mr. Capote") was appointed to serve as the Company's Secretary and Vice President. The Company has incurred fees due to Mr. Capote for consulting service for acting as the Company’s Secretary and Vice President in the amount of $9,000 and $9,000 during the six months ended June 30, 2021, and June 30, 2020, respectively. The balance due to Mr. Capote as of June 30, 2021, and December 31, 2020 was $9,000 and $0, respectively, and was included in accounts payable and accrued liabilities. The Company pays New Asia Momentum Pte Ltd (“NAMPL”), a Singapore private company owned and controlled by Dr. Lin Kok Peng, the Company’s Chief Executive Officer and Chairman of the Board and principal shareholder, fees for the rental of office space and for administrative services in its Singapore Headquarters. The Company has incurred fees of $23,838 and $22,936 due to NAMPL during the six-month period ended June 30, 2021, and June 30, 2020, respectively. As of June 30, 2021, and December 31, 2020, the Company had $127,235 and $103,397 due to NAMPL recorded in accounts payable and accrued liabiliti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Commitments and Contingencies</t>
        </is>
      </c>
      <c r="B1" s="2" t="inlineStr">
        <is>
          <t>6 Months Ended</t>
        </is>
      </c>
    </row>
    <row r="2">
      <c r="B2" s="2" t="inlineStr">
        <is>
          <t>Jun. 30, 2021</t>
        </is>
      </c>
    </row>
    <row r="3">
      <c r="A3" s="3" t="inlineStr">
        <is>
          <t>Notes</t>
        </is>
      </c>
    </row>
    <row r="4">
      <c r="A4" s="4" t="inlineStr">
        <is>
          <t>Note 5: Commitments and Contingencies</t>
        </is>
      </c>
      <c r="B4" s="4" t="inlineStr">
        <is>
          <t>Note 5: Commitments and Contingencies The Company entered into an agreement with Premier Business Centers (“PBC”) on July 31, 2018. Under the terms of the agreement, PBC granted the Company a license to use the facilities and services of PBC at 15615 Alton Parkway Suite 450, Irvine, CA 92618. This is a month to month lease, with monthly fixed fees of $195. The Company pays NAMPL, a Singapore private company owned and controlled by Dr. Lin Kok Peng, the Company’s Chief Executive Officer, Chief Financial Officer and Chairman of the Board, fees for the rental of office space and for administrative services in its Singapore headquarters. This is a month to month lease, with monthly fixed fees of approximately $3,9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Basis of Presentation (Policies)</t>
        </is>
      </c>
      <c r="B1" s="2" t="inlineStr">
        <is>
          <t>6 Months Ended</t>
        </is>
      </c>
    </row>
    <row r="2">
      <c r="B2" s="2" t="inlineStr">
        <is>
          <t>Jun. 30, 2021</t>
        </is>
      </c>
    </row>
    <row r="3">
      <c r="A3" s="3" t="inlineStr">
        <is>
          <t>Policies</t>
        </is>
      </c>
    </row>
    <row r="4">
      <c r="A4" s="4" t="inlineStr">
        <is>
          <t>Basis of Presentation</t>
        </is>
      </c>
      <c r="B4" s="4" t="inlineStr">
        <is>
          <t>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most recent Annual Report on Form 10-K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Annual Report on Form 10-K for the most recent fiscal year, as filed with the SEC on April 14, 2021, have been omit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Summary of Significant Accounting Policies: Use of estimates (Policies)</t>
        </is>
      </c>
      <c r="B1" s="2" t="inlineStr">
        <is>
          <t>6 Months Ended</t>
        </is>
      </c>
    </row>
    <row r="2">
      <c r="B2" s="2" t="inlineStr">
        <is>
          <t>Jun. 30, 2021</t>
        </is>
      </c>
    </row>
    <row r="3">
      <c r="A3" s="3" t="inlineStr">
        <is>
          <t>Policies</t>
        </is>
      </c>
    </row>
    <row r="4">
      <c r="A4" s="4" t="inlineStr">
        <is>
          <t>Use of estimates</t>
        </is>
      </c>
      <c r="B4" s="4" t="inlineStr">
        <is>
          <t>Use of Estimates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unaudited consolidated financial statements as of and for the three and six months ended June 30, 2021; however, actual results could differ from those estimates and there may be changes to our estimates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Note 1: Organization and Summary of Significant Accounting Policies (Details)</t>
        </is>
      </c>
      <c r="B1" s="2" t="inlineStr">
        <is>
          <t>Dec. 31, 2014</t>
        </is>
      </c>
    </row>
    <row r="2">
      <c r="A2" s="4" t="inlineStr">
        <is>
          <t>New Asia Holdings Limited</t>
        </is>
      </c>
    </row>
    <row r="3">
      <c r="A3" s="4" t="inlineStr">
        <is>
          <t>Ownership percentage acquired</t>
        </is>
      </c>
      <c r="B3" s="4" t="inlineStr">
        <is>
          <t>9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Note 3: Common Stock (Details) - USD ($)</t>
        </is>
      </c>
      <c r="B1" s="2" t="inlineStr">
        <is>
          <t>6 Months Ended</t>
        </is>
      </c>
    </row>
    <row r="2">
      <c r="B2" s="2" t="inlineStr">
        <is>
          <t>Jun. 30, 2021</t>
        </is>
      </c>
      <c r="C2" s="2" t="inlineStr">
        <is>
          <t>Dec. 31, 2020</t>
        </is>
      </c>
    </row>
    <row r="3">
      <c r="A3" s="3" t="inlineStr">
        <is>
          <t>Details</t>
        </is>
      </c>
    </row>
    <row r="4">
      <c r="A4" s="4" t="inlineStr">
        <is>
          <t>Capital Units, Authorized</t>
        </is>
      </c>
      <c r="B4" s="5" t="n">
        <v>4400000000</v>
      </c>
    </row>
    <row r="5">
      <c r="A5" s="4" t="inlineStr">
        <is>
          <t>Common Stock, Shares Authorized</t>
        </is>
      </c>
      <c r="B5" s="5" t="n">
        <v>4000000000</v>
      </c>
      <c r="C5" s="5" t="n">
        <v>4000000000</v>
      </c>
    </row>
    <row r="6">
      <c r="A6" s="4" t="inlineStr">
        <is>
          <t>Common Stock, Par or Stated Value Per Share</t>
        </is>
      </c>
      <c r="B6" s="7" t="n">
        <v>0.001</v>
      </c>
      <c r="C6" s="7" t="n">
        <v>0.001</v>
      </c>
    </row>
    <row r="7">
      <c r="A7" s="4" t="inlineStr">
        <is>
          <t>Preferred Stock, Shares Authorized</t>
        </is>
      </c>
      <c r="B7" s="5" t="n">
        <v>400000000</v>
      </c>
      <c r="C7" s="5" t="n">
        <v>400000000</v>
      </c>
    </row>
    <row r="8">
      <c r="A8" s="4" t="inlineStr">
        <is>
          <t>Preferred Stock, Par or Stated Value Per Share</t>
        </is>
      </c>
      <c r="B8" s="7" t="n">
        <v>0.001</v>
      </c>
      <c r="C8" s="7" t="n">
        <v>0.001</v>
      </c>
    </row>
    <row r="9">
      <c r="A9" s="4" t="inlineStr">
        <is>
          <t>Common Stock, Shares, Issued</t>
        </is>
      </c>
      <c r="B9" s="5" t="n">
        <v>75288667</v>
      </c>
      <c r="C9" s="5" t="n">
        <v>75288667</v>
      </c>
    </row>
    <row r="10">
      <c r="A10" s="4" t="inlineStr">
        <is>
          <t>Common Stock, Shares, Outstanding</t>
        </is>
      </c>
      <c r="B10" s="5" t="n">
        <v>75288667</v>
      </c>
      <c r="C10" s="5" t="n">
        <v>75288667</v>
      </c>
    </row>
    <row r="11">
      <c r="A11" s="4" t="inlineStr">
        <is>
          <t>Preferred Stock, Shares Outstanding</t>
        </is>
      </c>
      <c r="B11" s="5" t="n">
        <v>0</v>
      </c>
      <c r="C11" s="5" t="n">
        <v>0</v>
      </c>
    </row>
    <row r="12">
      <c r="A12" s="4" t="inlineStr">
        <is>
          <t>Stock Issued During Period, Shares, New Issues</t>
        </is>
      </c>
      <c r="B12" s="5" t="n">
        <v>2000000</v>
      </c>
    </row>
    <row r="13">
      <c r="A13" s="4" t="inlineStr">
        <is>
          <t>Stock Issued During Period, Value, New Issues</t>
        </is>
      </c>
      <c r="B13" s="6" t="n">
        <v>20000</v>
      </c>
    </row>
    <row r="14">
      <c r="A14" s="4" t="inlineStr">
        <is>
          <t>Subsequent Event, Description</t>
        </is>
      </c>
      <c r="B14" s="4" t="inlineStr">
        <is>
          <t>On September 21, 2020, the Company entered into an Equity Purchase Agreement (the “ENJU Equity Purchase Agreement”) with ENJU Planning Pte Ltd. (“ENJU”). Pursuant to the terms of the Equity Purchase Agreement, the Company agreed to sell to the ENJU, and the ENJU agreed to purchase, 1,000,000 restricted shares of the Company’s common stock at purchase price of $0.20 per share, for an aggregate purchase price of $200,000. The total proceeds were received by the Company in Octo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Convertible Advances from Shareholder and other Related Party Transactions (Details) - USD ($)</t>
        </is>
      </c>
      <c r="B1" s="2" t="inlineStr">
        <is>
          <t>6 Months Ended</t>
        </is>
      </c>
    </row>
    <row r="2">
      <c r="B2" s="2" t="inlineStr">
        <is>
          <t>Jun. 30, 2021</t>
        </is>
      </c>
      <c r="C2" s="2" t="inlineStr">
        <is>
          <t>Jun. 30, 2020</t>
        </is>
      </c>
      <c r="D2" s="2" t="inlineStr">
        <is>
          <t>Dec. 31, 2020</t>
        </is>
      </c>
    </row>
    <row r="3">
      <c r="A3" s="4" t="inlineStr">
        <is>
          <t>Repayment to shareholder</t>
        </is>
      </c>
      <c r="B3" s="6" t="n">
        <v>-38697</v>
      </c>
      <c r="C3" s="6" t="n">
        <v>0</v>
      </c>
    </row>
    <row r="4">
      <c r="A4" s="4" t="inlineStr">
        <is>
          <t>Advance From Shareholder</t>
        </is>
      </c>
      <c r="B4" s="5" t="n">
        <v>916452</v>
      </c>
      <c r="D4" s="6" t="n">
        <v>955149</v>
      </c>
    </row>
    <row r="5">
      <c r="A5" s="4" t="inlineStr">
        <is>
          <t>Accounts Payable and Accrued Liabilities</t>
        </is>
      </c>
      <c r="B5" s="5" t="n">
        <v>144719</v>
      </c>
      <c r="D5" s="5" t="n">
        <v>119470</v>
      </c>
    </row>
    <row r="6">
      <c r="A6" s="4" t="inlineStr">
        <is>
          <t>Vice President</t>
        </is>
      </c>
    </row>
    <row r="7">
      <c r="A7" s="4" t="inlineStr">
        <is>
          <t>Administrative Fees Expense</t>
        </is>
      </c>
      <c r="B7" s="5" t="n">
        <v>9000</v>
      </c>
      <c r="C7" s="5" t="n">
        <v>9000</v>
      </c>
    </row>
    <row r="8">
      <c r="A8" s="4" t="inlineStr">
        <is>
          <t>Due to Related Parties, Current</t>
        </is>
      </c>
      <c r="B8" s="5" t="n">
        <v>9000</v>
      </c>
      <c r="D8" s="5" t="n">
        <v>0</v>
      </c>
    </row>
    <row r="9">
      <c r="A9" s="4" t="inlineStr">
        <is>
          <t>New Asia Momentum Limited</t>
        </is>
      </c>
    </row>
    <row r="10">
      <c r="A10" s="4" t="inlineStr">
        <is>
          <t>Operating Leases, Rent Expense</t>
        </is>
      </c>
      <c r="B10" s="5" t="n">
        <v>23838</v>
      </c>
      <c r="C10" s="6" t="n">
        <v>22936</v>
      </c>
    </row>
    <row r="11">
      <c r="A11" s="4" t="inlineStr">
        <is>
          <t>Accounts Payable and Accrued Liabilities</t>
        </is>
      </c>
      <c r="B11" s="6" t="n">
        <v>127235</v>
      </c>
      <c r="D11" s="6" t="n">
        <v>10339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5: Commitments and Contingencies (Details)</t>
        </is>
      </c>
      <c r="B1" s="2" t="inlineStr">
        <is>
          <t>6 Months Ended</t>
        </is>
      </c>
    </row>
    <row r="2">
      <c r="B2" s="2" t="inlineStr">
        <is>
          <t>Jun. 30, 2021USD ($)</t>
        </is>
      </c>
    </row>
    <row r="3">
      <c r="A3" s="4" t="inlineStr">
        <is>
          <t>Premier Business Centers</t>
        </is>
      </c>
    </row>
    <row r="4">
      <c r="A4" s="4" t="inlineStr">
        <is>
          <t>Debt Instrument, Periodic Payment</t>
        </is>
      </c>
      <c r="B4" s="6" t="n">
        <v>195</v>
      </c>
    </row>
    <row r="5">
      <c r="A5" s="4" t="inlineStr">
        <is>
          <t>New Asia Momentum Limited</t>
        </is>
      </c>
    </row>
    <row r="6">
      <c r="A6" s="4" t="inlineStr">
        <is>
          <t>Debt Instrument, Periodic Payment</t>
        </is>
      </c>
      <c r="B6" s="6" t="n">
        <v>39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05028</v>
      </c>
      <c r="C3" s="6" t="n">
        <v>200378</v>
      </c>
    </row>
    <row r="4">
      <c r="A4" s="4" t="inlineStr">
        <is>
          <t>Prepaid Expense</t>
        </is>
      </c>
      <c r="B4" s="5" t="n">
        <v>6300</v>
      </c>
      <c r="C4" s="5" t="n">
        <v>11000</v>
      </c>
    </row>
    <row r="5">
      <c r="A5" s="4" t="inlineStr">
        <is>
          <t>Total Current Assets</t>
        </is>
      </c>
      <c r="B5" s="5" t="n">
        <v>111328</v>
      </c>
      <c r="C5" s="5" t="n">
        <v>211378</v>
      </c>
    </row>
    <row r="6">
      <c r="A6" s="3" t="inlineStr">
        <is>
          <t>Other Assets</t>
        </is>
      </c>
    </row>
    <row r="7">
      <c r="A7" s="4" t="inlineStr">
        <is>
          <t>Deposit</t>
        </is>
      </c>
      <c r="B7" s="5" t="n">
        <v>195</v>
      </c>
      <c r="C7" s="5" t="n">
        <v>195</v>
      </c>
    </row>
    <row r="8">
      <c r="A8" s="4" t="inlineStr">
        <is>
          <t>Total Other Assets</t>
        </is>
      </c>
      <c r="B8" s="5" t="n">
        <v>195</v>
      </c>
      <c r="C8" s="5" t="n">
        <v>195</v>
      </c>
    </row>
    <row r="9">
      <c r="A9" s="4" t="inlineStr">
        <is>
          <t>TOTAL ASSETS</t>
        </is>
      </c>
      <c r="B9" s="5" t="n">
        <v>111523</v>
      </c>
      <c r="C9" s="5" t="n">
        <v>211573</v>
      </c>
    </row>
    <row r="10">
      <c r="A10" s="3" t="inlineStr">
        <is>
          <t>Current Liabilities</t>
        </is>
      </c>
    </row>
    <row r="11">
      <c r="A11" s="4" t="inlineStr">
        <is>
          <t>Accounts Payable and Accrued Liabilities</t>
        </is>
      </c>
      <c r="B11" s="5" t="n">
        <v>144719</v>
      </c>
      <c r="C11" s="5" t="n">
        <v>119470</v>
      </c>
    </row>
    <row r="12">
      <c r="A12" s="4" t="inlineStr">
        <is>
          <t>Advance From Shareholder</t>
        </is>
      </c>
      <c r="B12" s="5" t="n">
        <v>916452</v>
      </c>
      <c r="C12" s="5" t="n">
        <v>955149</v>
      </c>
    </row>
    <row r="13">
      <c r="A13" s="4" t="inlineStr">
        <is>
          <t>Total Current Liabilities</t>
        </is>
      </c>
      <c r="B13" s="5" t="n">
        <v>1061171</v>
      </c>
      <c r="C13" s="5" t="n">
        <v>1074619</v>
      </c>
    </row>
    <row r="14">
      <c r="A14" s="4" t="inlineStr">
        <is>
          <t>Total Liabilities</t>
        </is>
      </c>
      <c r="B14" s="5" t="n">
        <v>1061171</v>
      </c>
      <c r="C14" s="5" t="n">
        <v>1074619</v>
      </c>
    </row>
    <row r="15">
      <c r="A15" s="3" t="inlineStr">
        <is>
          <t>Stockholders' Deficit</t>
        </is>
      </c>
    </row>
    <row r="16">
      <c r="A16" s="4" t="inlineStr">
        <is>
          <t>Preferred Stock, $0.001 par value, 400,000,000 shares authorized, 0 shares issued and outstanding</t>
        </is>
      </c>
      <c r="B16" s="5" t="n">
        <v>0</v>
      </c>
      <c r="C16" s="5" t="n">
        <v>0</v>
      </c>
    </row>
    <row r="17">
      <c r="A17" s="4" t="inlineStr">
        <is>
          <t>Common Stock, Value, Issued</t>
        </is>
      </c>
      <c r="B17" s="5" t="n">
        <v>75289</v>
      </c>
      <c r="C17" s="5" t="n">
        <v>75289</v>
      </c>
    </row>
    <row r="18">
      <c r="A18" s="4" t="inlineStr">
        <is>
          <t>Additional Paid In Capital</t>
        </is>
      </c>
      <c r="B18" s="5" t="n">
        <v>11399713</v>
      </c>
      <c r="C18" s="5" t="n">
        <v>11399713</v>
      </c>
    </row>
    <row r="19">
      <c r="A19" s="4" t="inlineStr">
        <is>
          <t>Accumulated Deficit</t>
        </is>
      </c>
      <c r="B19" s="5" t="n">
        <v>-12424500</v>
      </c>
      <c r="C19" s="5" t="n">
        <v>-12338183</v>
      </c>
    </row>
    <row r="20">
      <c r="A20" s="4" t="inlineStr">
        <is>
          <t>Accumulated Other Comprehensive Income (Loss)</t>
        </is>
      </c>
      <c r="B20" s="5" t="n">
        <v>-150</v>
      </c>
      <c r="C20" s="5" t="n">
        <v>135</v>
      </c>
    </row>
    <row r="21">
      <c r="A21" s="4" t="inlineStr">
        <is>
          <t>Total Stockholders' Deficit</t>
        </is>
      </c>
      <c r="B21" s="5" t="n">
        <v>-949648</v>
      </c>
      <c r="C21" s="5" t="n">
        <v>-863046</v>
      </c>
    </row>
    <row r="22">
      <c r="A22" s="4" t="inlineStr">
        <is>
          <t>TOTAL LIABILITIES &amp; STOCKHOLDERS' DEFICIT</t>
        </is>
      </c>
      <c r="B22" s="6" t="n">
        <v>111523</v>
      </c>
      <c r="C22" s="6" t="n">
        <v>2115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1</t>
        </is>
      </c>
      <c r="C1" s="2" t="inlineStr">
        <is>
          <t>Dec.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400000000</v>
      </c>
      <c r="C4" s="5" t="n">
        <v>4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4000000000</v>
      </c>
      <c r="C8" s="5" t="n">
        <v>4000000000</v>
      </c>
    </row>
    <row r="9">
      <c r="A9" s="4" t="inlineStr">
        <is>
          <t>Common Stock, Shares, Issued</t>
        </is>
      </c>
      <c r="B9" s="5" t="n">
        <v>75288667</v>
      </c>
      <c r="C9" s="5" t="n">
        <v>75288667</v>
      </c>
    </row>
    <row r="10">
      <c r="A10" s="4" t="inlineStr">
        <is>
          <t>Common Stock, Shares, Outstanding</t>
        </is>
      </c>
      <c r="B10" s="5" t="n">
        <v>75288667</v>
      </c>
      <c r="C10" s="5" t="n">
        <v>75288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AND OTHER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Professional fees</t>
        </is>
      </c>
      <c r="B4" s="6" t="n">
        <v>13086</v>
      </c>
      <c r="C4" s="6" t="n">
        <v>21769</v>
      </c>
      <c r="D4" s="6" t="n">
        <v>31719</v>
      </c>
      <c r="E4" s="6" t="n">
        <v>46518</v>
      </c>
    </row>
    <row r="5">
      <c r="A5" s="4" t="inlineStr">
        <is>
          <t>Outside service</t>
        </is>
      </c>
      <c r="B5" s="5" t="n">
        <v>8400</v>
      </c>
      <c r="C5" s="5" t="n">
        <v>8400</v>
      </c>
      <c r="D5" s="5" t="n">
        <v>18143</v>
      </c>
      <c r="E5" s="5" t="n">
        <v>16800</v>
      </c>
    </row>
    <row r="6">
      <c r="A6" s="4" t="inlineStr">
        <is>
          <t>General and Administrative expenses</t>
        </is>
      </c>
      <c r="B6" s="5" t="n">
        <v>16067</v>
      </c>
      <c r="C6" s="5" t="n">
        <v>17595</v>
      </c>
      <c r="D6" s="5" t="n">
        <v>36455</v>
      </c>
      <c r="E6" s="5" t="n">
        <v>37759</v>
      </c>
    </row>
    <row r="7">
      <c r="A7" s="4" t="inlineStr">
        <is>
          <t>Total operating expenses</t>
        </is>
      </c>
      <c r="B7" s="5" t="n">
        <v>37553</v>
      </c>
      <c r="C7" s="5" t="n">
        <v>47764</v>
      </c>
      <c r="D7" s="5" t="n">
        <v>86317</v>
      </c>
      <c r="E7" s="5" t="n">
        <v>101077</v>
      </c>
    </row>
    <row r="8">
      <c r="A8" s="4" t="inlineStr">
        <is>
          <t>Loss from operations</t>
        </is>
      </c>
      <c r="B8" s="5" t="n">
        <v>-37553</v>
      </c>
      <c r="C8" s="5" t="n">
        <v>-47764</v>
      </c>
      <c r="D8" s="5" t="n">
        <v>-86317</v>
      </c>
      <c r="E8" s="5" t="n">
        <v>-101077</v>
      </c>
    </row>
    <row r="9">
      <c r="A9" s="4" t="inlineStr">
        <is>
          <t>Loss before income taxes</t>
        </is>
      </c>
      <c r="B9" s="5" t="n">
        <v>-37553</v>
      </c>
      <c r="C9" s="5" t="n">
        <v>-47764</v>
      </c>
      <c r="D9" s="5" t="n">
        <v>-86317</v>
      </c>
      <c r="E9" s="5" t="n">
        <v>-101077</v>
      </c>
    </row>
    <row r="10">
      <c r="A10" s="4" t="inlineStr">
        <is>
          <t>Provision for income taxes</t>
        </is>
      </c>
      <c r="B10" s="5" t="n">
        <v>0</v>
      </c>
      <c r="C10" s="5" t="n">
        <v>0</v>
      </c>
      <c r="D10" s="5" t="n">
        <v>0</v>
      </c>
      <c r="E10" s="5" t="n">
        <v>0</v>
      </c>
    </row>
    <row r="11">
      <c r="A11" s="4" t="inlineStr">
        <is>
          <t>Net loss</t>
        </is>
      </c>
      <c r="B11" s="5" t="n">
        <v>-37553</v>
      </c>
      <c r="C11" s="5" t="n">
        <v>-47764</v>
      </c>
      <c r="D11" s="5" t="n">
        <v>-86317</v>
      </c>
      <c r="E11" s="5" t="n">
        <v>-101077</v>
      </c>
    </row>
    <row r="12">
      <c r="A12" s="4" t="inlineStr">
        <is>
          <t>Foreign currency translation income (loss)</t>
        </is>
      </c>
      <c r="B12" s="5" t="n">
        <v>-288</v>
      </c>
      <c r="C12" s="5" t="n">
        <v>301</v>
      </c>
      <c r="D12" s="5" t="n">
        <v>-285</v>
      </c>
      <c r="E12" s="5" t="n">
        <v>-575</v>
      </c>
    </row>
    <row r="13">
      <c r="A13" s="4" t="inlineStr">
        <is>
          <t>Total other comprehensive loss</t>
        </is>
      </c>
      <c r="B13" s="6" t="n">
        <v>-37841</v>
      </c>
      <c r="C13" s="6" t="n">
        <v>-47463</v>
      </c>
      <c r="D13" s="6" t="n">
        <v>-86602</v>
      </c>
      <c r="E13" s="6" t="n">
        <v>-101652</v>
      </c>
    </row>
    <row r="14">
      <c r="A14" s="4" t="inlineStr">
        <is>
          <t>Net loss per common share-basic and fully diluted</t>
        </is>
      </c>
      <c r="B14" s="6" t="n">
        <v>0</v>
      </c>
      <c r="C14" s="6" t="n">
        <v>0</v>
      </c>
      <c r="D14" s="6" t="n">
        <v>0</v>
      </c>
      <c r="E14" s="6" t="n">
        <v>0</v>
      </c>
    </row>
    <row r="15">
      <c r="A15" s="4" t="inlineStr">
        <is>
          <t>Weighted average common shares outstanding-basic and diluted</t>
        </is>
      </c>
      <c r="B15" s="5" t="n">
        <v>75288667</v>
      </c>
      <c r="C15" s="5" t="n">
        <v>72288667</v>
      </c>
      <c r="D15" s="5" t="n">
        <v>75288667</v>
      </c>
      <c r="E15" s="5" t="n">
        <v>72288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8"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Retained Earnings</t>
        </is>
      </c>
      <c r="E1" s="2" t="inlineStr">
        <is>
          <t>AOCI Attributable to Parent</t>
        </is>
      </c>
      <c r="F1" s="2" t="inlineStr">
        <is>
          <t>Total</t>
        </is>
      </c>
    </row>
    <row r="2">
      <c r="A2" s="4" t="inlineStr">
        <is>
          <t>Stockholders' Equity Attributable to Parent, Beginning Balance at Dec. 31, 2019</t>
        </is>
      </c>
      <c r="B2" s="6" t="n">
        <v>72289</v>
      </c>
      <c r="C2" s="6" t="n">
        <v>11182713</v>
      </c>
      <c r="D2" s="6" t="n">
        <v>-12148029</v>
      </c>
      <c r="E2" s="6" t="n">
        <v>-214</v>
      </c>
      <c r="F2" s="6" t="n">
        <v>-893241</v>
      </c>
    </row>
    <row r="3">
      <c r="A3" s="4" t="inlineStr">
        <is>
          <t>Shares, Outstanding, Beginning Balance at Dec. 31, 2019</t>
        </is>
      </c>
      <c r="B3" s="5" t="n">
        <v>72288667</v>
      </c>
    </row>
    <row r="4">
      <c r="A4" s="4" t="inlineStr">
        <is>
          <t>Other Comprehensive Income (Loss), Foreign Currency Transaction and Translation Gain (Loss) Arising During Period, Net of Tax</t>
        </is>
      </c>
      <c r="E4" s="5" t="n">
        <v>-876</v>
      </c>
      <c r="F4" s="5" t="n">
        <v>-876</v>
      </c>
    </row>
    <row r="5">
      <c r="A5" s="4" t="inlineStr">
        <is>
          <t>Net Income (Loss) Attributable to Parent</t>
        </is>
      </c>
      <c r="D5" s="5" t="n">
        <v>-53313</v>
      </c>
      <c r="F5" s="5" t="n">
        <v>-53313</v>
      </c>
    </row>
    <row r="6">
      <c r="A6" s="4" t="inlineStr">
        <is>
          <t>Stockholders' Equity Attributable to Parent, Ending Balance at Mar. 31, 2020</t>
        </is>
      </c>
      <c r="B6" s="6" t="n">
        <v>72289</v>
      </c>
      <c r="C6" s="5" t="n">
        <v>11182713</v>
      </c>
      <c r="D6" s="5" t="n">
        <v>-12201342</v>
      </c>
      <c r="E6" s="5" t="n">
        <v>-1090</v>
      </c>
      <c r="F6" s="5" t="n">
        <v>-947430</v>
      </c>
    </row>
    <row r="7">
      <c r="A7" s="4" t="inlineStr">
        <is>
          <t>Shares, Outstanding, Ending Balance at Mar. 31, 2020</t>
        </is>
      </c>
      <c r="B7" s="5" t="n">
        <v>72288667</v>
      </c>
    </row>
    <row r="8">
      <c r="A8" s="4" t="inlineStr">
        <is>
          <t>Other Comprehensive Income (Loss), Foreign Currency Transaction and Translation Gain (Loss) Arising During Period, Net of Tax</t>
        </is>
      </c>
      <c r="E8" s="5" t="n">
        <v>301</v>
      </c>
      <c r="F8" s="5" t="n">
        <v>301</v>
      </c>
    </row>
    <row r="9">
      <c r="A9" s="4" t="inlineStr">
        <is>
          <t>Net Income (Loss) Attributable to Parent</t>
        </is>
      </c>
      <c r="D9" s="5" t="n">
        <v>-47764</v>
      </c>
      <c r="F9" s="5" t="n">
        <v>-47764</v>
      </c>
    </row>
    <row r="10">
      <c r="A10" s="4" t="inlineStr">
        <is>
          <t>Stockholders' Equity Attributable to Parent, Ending Balance at Jun. 30, 2020</t>
        </is>
      </c>
      <c r="B10" s="6" t="n">
        <v>72289</v>
      </c>
      <c r="C10" s="5" t="n">
        <v>11182713</v>
      </c>
      <c r="D10" s="5" t="n">
        <v>-12249106</v>
      </c>
      <c r="E10" s="5" t="n">
        <v>-789</v>
      </c>
      <c r="F10" s="5" t="n">
        <v>-994893</v>
      </c>
    </row>
    <row r="11">
      <c r="A11" s="4" t="inlineStr">
        <is>
          <t>Shares, Outstanding, Ending Balance at Jun. 30, 2020</t>
        </is>
      </c>
      <c r="B11" s="5" t="n">
        <v>75288667</v>
      </c>
    </row>
    <row r="12">
      <c r="A12" s="4" t="inlineStr">
        <is>
          <t>Stockholders' Equity Attributable to Parent, Beginning Balance at Dec. 31, 2020</t>
        </is>
      </c>
      <c r="B12" s="6" t="n">
        <v>75289</v>
      </c>
      <c r="C12" s="5" t="n">
        <v>11399713</v>
      </c>
      <c r="D12" s="5" t="n">
        <v>-12338183</v>
      </c>
      <c r="E12" s="5" t="n">
        <v>135</v>
      </c>
      <c r="F12" s="5" t="n">
        <v>-863046</v>
      </c>
    </row>
    <row r="13">
      <c r="A13" s="4" t="inlineStr">
        <is>
          <t>Shares, Outstanding, Beginning Balance at Dec. 31, 2020</t>
        </is>
      </c>
      <c r="B13" s="5" t="n">
        <v>75288667</v>
      </c>
    </row>
    <row r="14">
      <c r="A14" s="4" t="inlineStr">
        <is>
          <t>Other Comprehensive Income (Loss), Foreign Currency Transaction and Translation Gain (Loss) Arising During Period, Net of Tax</t>
        </is>
      </c>
      <c r="E14" s="5" t="n">
        <v>3</v>
      </c>
      <c r="F14" s="5" t="n">
        <v>3</v>
      </c>
    </row>
    <row r="15">
      <c r="A15" s="4" t="inlineStr">
        <is>
          <t>Net Income (Loss) Attributable to Parent</t>
        </is>
      </c>
      <c r="D15" s="5" t="n">
        <v>-48764</v>
      </c>
      <c r="F15" s="5" t="n">
        <v>-48764</v>
      </c>
    </row>
    <row r="16">
      <c r="A16" s="4" t="inlineStr">
        <is>
          <t>Stockholders' Equity Attributable to Parent, Ending Balance at Mar. 31, 2021</t>
        </is>
      </c>
      <c r="B16" s="6" t="n">
        <v>75289</v>
      </c>
      <c r="C16" s="5" t="n">
        <v>11399713</v>
      </c>
      <c r="D16" s="5" t="n">
        <v>-12386947</v>
      </c>
      <c r="E16" s="5" t="n">
        <v>138</v>
      </c>
      <c r="F16" s="5" t="n">
        <v>-911807</v>
      </c>
    </row>
    <row r="17">
      <c r="A17" s="4" t="inlineStr">
        <is>
          <t>Shares, Outstanding, Ending Balance at Mar. 31, 2021</t>
        </is>
      </c>
      <c r="B17" s="5" t="n">
        <v>75288667</v>
      </c>
    </row>
    <row r="18">
      <c r="A18" s="4" t="inlineStr">
        <is>
          <t>Other Comprehensive Income (Loss), Foreign Currency Transaction and Translation Gain (Loss) Arising During Period, Net of Tax</t>
        </is>
      </c>
      <c r="E18" s="5" t="n">
        <v>-288</v>
      </c>
      <c r="F18" s="5" t="n">
        <v>-288</v>
      </c>
    </row>
    <row r="19">
      <c r="A19" s="4" t="inlineStr">
        <is>
          <t>Net Income (Loss) Attributable to Parent</t>
        </is>
      </c>
      <c r="D19" s="5" t="n">
        <v>-37553</v>
      </c>
      <c r="F19" s="5" t="n">
        <v>-37553</v>
      </c>
    </row>
    <row r="20">
      <c r="A20" s="4" t="inlineStr">
        <is>
          <t>Stockholders' Equity Attributable to Parent, Ending Balance at Jun. 30, 2021</t>
        </is>
      </c>
      <c r="B20" s="6" t="n">
        <v>75289</v>
      </c>
      <c r="C20" s="6" t="n">
        <v>11399713</v>
      </c>
      <c r="D20" s="6" t="n">
        <v>-12424500</v>
      </c>
      <c r="E20" s="6" t="n">
        <v>-150</v>
      </c>
      <c r="F20" s="6" t="n">
        <v>-949648</v>
      </c>
    </row>
    <row r="21">
      <c r="A21" s="4" t="inlineStr">
        <is>
          <t>Shares, Outstanding, Ending Balance at Jun. 30, 2021</t>
        </is>
      </c>
      <c r="B21" s="5" t="n">
        <v>72288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6317</v>
      </c>
      <c r="C4" s="6" t="n">
        <v>-101077</v>
      </c>
    </row>
    <row r="5">
      <c r="A5" s="3" t="inlineStr">
        <is>
          <t>Changes in operating assets and liabilities:</t>
        </is>
      </c>
    </row>
    <row r="6">
      <c r="A6" s="4" t="inlineStr">
        <is>
          <t>Prepaid expenses</t>
        </is>
      </c>
      <c r="B6" s="5" t="n">
        <v>4700</v>
      </c>
      <c r="C6" s="5" t="n">
        <v>4700</v>
      </c>
    </row>
    <row r="7">
      <c r="A7" s="4" t="inlineStr">
        <is>
          <t>Accounts payable and accrued liabilities</t>
        </is>
      </c>
      <c r="B7" s="5" t="n">
        <v>25249</v>
      </c>
      <c r="C7" s="5" t="n">
        <v>33581</v>
      </c>
    </row>
    <row r="8">
      <c r="A8" s="4" t="inlineStr">
        <is>
          <t>Net cash used in operating activities</t>
        </is>
      </c>
      <c r="B8" s="5" t="n">
        <v>-56368</v>
      </c>
      <c r="C8" s="5" t="n">
        <v>-62796</v>
      </c>
    </row>
    <row r="9">
      <c r="A9" s="3" t="inlineStr">
        <is>
          <t>Cash flows from financing activities</t>
        </is>
      </c>
    </row>
    <row r="10">
      <c r="A10" s="4" t="inlineStr">
        <is>
          <t>Repayment to shareholder</t>
        </is>
      </c>
      <c r="B10" s="5" t="n">
        <v>-38697</v>
      </c>
      <c r="C10" s="5" t="n">
        <v>0</v>
      </c>
    </row>
    <row r="11">
      <c r="A11" s="4" t="inlineStr">
        <is>
          <t>Advance from shareholder</t>
        </is>
      </c>
      <c r="B11" s="5" t="n">
        <v>0</v>
      </c>
      <c r="C11" s="5" t="n">
        <v>70000</v>
      </c>
    </row>
    <row r="12">
      <c r="A12" s="4" t="inlineStr">
        <is>
          <t>Net cash (used in) provided by financing activities</t>
        </is>
      </c>
      <c r="B12" s="5" t="n">
        <v>-38697</v>
      </c>
      <c r="C12" s="5" t="n">
        <v>70000</v>
      </c>
    </row>
    <row r="13">
      <c r="A13" s="4" t="inlineStr">
        <is>
          <t>Effect of exchange rate on cash</t>
        </is>
      </c>
      <c r="B13" s="5" t="n">
        <v>-285</v>
      </c>
      <c r="C13" s="5" t="n">
        <v>-575</v>
      </c>
    </row>
    <row r="14">
      <c r="A14" s="4" t="inlineStr">
        <is>
          <t>Net (decrease) increase in cash</t>
        </is>
      </c>
      <c r="B14" s="5" t="n">
        <v>-95350</v>
      </c>
      <c r="C14" s="5" t="n">
        <v>6629</v>
      </c>
    </row>
    <row r="15">
      <c r="A15" s="4" t="inlineStr">
        <is>
          <t>Cash at beginning of period</t>
        </is>
      </c>
      <c r="B15" s="5" t="n">
        <v>200378</v>
      </c>
      <c r="C15" s="5" t="n">
        <v>23874</v>
      </c>
    </row>
    <row r="16">
      <c r="A16" s="4" t="inlineStr">
        <is>
          <t>Cash at end of period</t>
        </is>
      </c>
      <c r="B16" s="5" t="n">
        <v>105028</v>
      </c>
      <c r="C16" s="5" t="n">
        <v>30503</v>
      </c>
    </row>
    <row r="17">
      <c r="A17" s="3" t="inlineStr">
        <is>
          <t>Supplemental disclosure of cash flow information:</t>
        </is>
      </c>
    </row>
    <row r="18">
      <c r="A18" s="4" t="inlineStr">
        <is>
          <t>Interest paid</t>
        </is>
      </c>
      <c r="B18" s="5" t="n">
        <v>0</v>
      </c>
      <c r="C18" s="5" t="n">
        <v>0</v>
      </c>
    </row>
    <row r="19">
      <c r="A19" s="4" t="inlineStr">
        <is>
          <t>Taxes paid</t>
        </is>
      </c>
      <c r="B19" s="6" t="n">
        <v>800</v>
      </c>
      <c r="C19"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 Organization and Summary of Significant Accounting Policies</t>
        </is>
      </c>
      <c r="B1" s="2" t="inlineStr">
        <is>
          <t>6 Months Ended</t>
        </is>
      </c>
    </row>
    <row r="2">
      <c r="B2" s="2" t="inlineStr">
        <is>
          <t>Jun. 30, 2021</t>
        </is>
      </c>
    </row>
    <row r="3">
      <c r="A3" s="3" t="inlineStr">
        <is>
          <t>Notes</t>
        </is>
      </c>
    </row>
    <row r="4">
      <c r="A4" s="4" t="inlineStr">
        <is>
          <t>Note 1: Organization and Summary of Significant Accounting Policies</t>
        </is>
      </c>
      <c r="B4" s="4" t="inlineStr">
        <is>
          <t>Note 1: Organization and Summary of Significant Accounting Policies Organization New Asia Holdings, Inc. (previously known as DM Products, Inc., Midwest E.S.W.T. Corp, and Effective Sport Nutrition Corporation) (the “Company,” “we” or “our”) was incorporated in the State of Nevada on March 1, 2001. In December 2014, the Company underwent a change in control where approximately 90% of the issued and outstanding shares of common stock of the Company being acquired by New Asia Holdings, Ltd. (wholly owned by Lin Kok Peng, Ph.D., the Company’s Chief Executive Officer, Chief Financial Officer and Chairman of the Board) (“NAHL”). As a result, Lin Kok Peng is the effective principal stockholder of the Company. We have been offering trading software solutions to clients on the basis of a “Software as a Service (SaaS)” licensing and delivery model with licensed users availing themselves of service-based contractual arrangements, however, please see the Management Discussion and Analysis regarding these activities and current efforts by the Company to develop new opportunities. In addition, and consistent with the requirements of the United States federal securities laws, we may utilize our in-house proprietary neural trading models to trade our own funds, thus providing added value to our shareholders. Algorithms were placed into commercial operation in November 2015 upon the execution of a Software Licensing Agreement for the deployment of the proprietary trainable, trading algorithms of Magdallan Quant Pte. Ltd. (“MQL”), with New Asia Momentum Limited (“NAML”), a company owned and controlled by NAHD’s Chairman and CEO, Dr. Lin Kok Peng. Under the terms of the Software License Agreement, NAML agreed to pay MQL a license fee and certain other fixed and time and materials fees. In 2019, Momentum assets under management (“AUM”) were returned to its investors by NAML. The license agreement between MQL and NAML still remains in place. As a result of poor performance by the Company’s Algorithms, over the last several quarters the Company has been focusing on developing new business opportunities, including exploring potential new acquisition. Basis of Presentation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most recent Annual Report on Form 10-K a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Annual Report on Form 10-K for the most recent fiscal year, as filed with the SEC on April 14, 2021, have been omitted. Use of Estimates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unaudited consolidated financial statements as of and for the three and six months ended June 30, 2021; however, actual results could differ from those estimates and there may be changes to our estimate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 Going Concern</t>
        </is>
      </c>
      <c r="B1" s="2" t="inlineStr">
        <is>
          <t>6 Months Ended</t>
        </is>
      </c>
    </row>
    <row r="2">
      <c r="B2" s="2" t="inlineStr">
        <is>
          <t>Jun. 30, 2021</t>
        </is>
      </c>
    </row>
    <row r="3">
      <c r="A3" s="3" t="inlineStr">
        <is>
          <t>Notes</t>
        </is>
      </c>
    </row>
    <row r="4">
      <c r="A4" s="4" t="inlineStr">
        <is>
          <t>Note 2: Going Concern</t>
        </is>
      </c>
      <c r="B4" s="4" t="inlineStr">
        <is>
          <t>Note 2: Going Concern The accompanying unaudited interim consolidated financial statements have been prepared assuming that the Company will continue as a going concern. The Company has sustained substantial losses, has a working capital deficit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unaudited interim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Common Stock</t>
        </is>
      </c>
      <c r="B1" s="2" t="inlineStr">
        <is>
          <t>6 Months Ended</t>
        </is>
      </c>
    </row>
    <row r="2">
      <c r="B2" s="2" t="inlineStr">
        <is>
          <t>Jun. 30, 2021</t>
        </is>
      </c>
    </row>
    <row r="3">
      <c r="A3" s="3" t="inlineStr">
        <is>
          <t>Notes</t>
        </is>
      </c>
    </row>
    <row r="4">
      <c r="A4" s="4" t="inlineStr">
        <is>
          <t>Note 3: Common Stock</t>
        </is>
      </c>
      <c r="B4" s="4" t="inlineStr">
        <is>
          <t>Note 3: Common Stock On July 8, 2020, the Company filed a Certificate of Amendment (the “Amendment”) to the Company’s articles of incorporation, as amended, with the Secretary of State of the State of Nevada. The Amendment had the effect of increasing the number of authorized shares of the Company’s common stock from 400,000,000 to 4,000,000,000 and the number of authorized shares of the Company’s preferred stock from 30,000,000 to 400,000,000. As of December 31, 2020, the Company has authorized 4,400,000,000 shares of capital stock, consisting of 4,000,000,000 shares, par value $0.001 per share, of common stock, and 400,000,000 shares, par value $0.001 per share, of “blank check” preferred stock. The Company had 75,288,667 shares of common stock and no shares of preferred stock issued and outstanding as of June 30, 2021, and December 31, 2020. On September 16, 2020, the Company entered into an Equity Purchase Agreement (the “Global Crypto Equity Purchase Agreement”) with Global Crypto Offering Exchange Ltd. (“Global Crypto”). Pursuant to the terms of the Global Crypto Equity Purchase Agreement, the Company agreed to sell to Global Crypto, and Global Crypto agreed to purchase, an aggregate of 50,000,000 restricted shares of the Company’s common stock at purchase price of $0.01 per share, for an aggregate purchase price of $500,000 (the “Share Purchase”). The Global Crypto Equity Purchase Agreement provides that the Share Purchase will be effected in 10 separate blocks (each, a “Block” and collectively, “Blocks”), with the first Block closing on September 18, 2020. In the first Block, Global Crypto purchased 2,000,000 shares for an aggregate purchase price of $20,000. The parties to the Global Crypto Equity Purchase Agreement agreed that each of the remaining nine Blocks will close within 12 months of September 18, 2020. As of June 30, 2021, Global Crypto had not purchased any additional Blocks. The Global Crypto Equity Purchase Agreement will terminate (i) upon the completion of the full Share Purchase, or (ii) on September 18, 2021. If the Global Crypto Equity Purchase Agreement terminates on September 18, 2021 prior to completion of the full Share Purchase, no additional shares may be purchased under the Global Crypto Share Purchase Agreement. The parties to the Global Crypto Equity Purchase Agreement do not intend to effect a change in control as a result of entering into the Global Crypto Equity Purchase Agreement. On September 21, 2020, the Company entered into an Equity Purchase Agreement (the “ENJU Equity Purchase Agreement”) with ENJU Planning Pte Ltd. (“ENJU”). Pursuant to the terms of the Equity Purchase Agreement, the Company agreed to sell to the ENJU, and the ENJU agreed to purchase, 1,000,000 restricted shares of the Company’s common stock at purchase price of $0.20 per share, for an aggregate purchase price of $200,000. The total proceeds were received by the Company in October 2020. As of June 30, 2021, Lin Kok Peng, the Company’s principal shareholder and owner of NAHL, had not yet acted to exercise its option to convert advances from NAHL to shares of common stock. Accordingly, as of June 30, 2021, and December 31, 2020, the advances remain as an interest-free loan to the Company.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4:47:14Z</dcterms:created>
  <dcterms:modified xmlns:dcterms="http://purl.org/dc/terms/" xmlns:xsi="http://www.w3.org/2001/XMLSchema-instance" xsi:type="dcterms:W3CDTF">2021-08-20T14:47:14Z</dcterms:modified>
</cp:coreProperties>
</file>